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The Offering" sheetId="8" state="visible" r:id="rId8"/>
    <sheet xmlns:r="http://schemas.openxmlformats.org/officeDocument/2006/relationships" name="Related Party Transactions" sheetId="9" state="visible" r:id="rId9"/>
    <sheet xmlns:r="http://schemas.openxmlformats.org/officeDocument/2006/relationships" name="Accounts Payable and Accrued Ex"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and Significant 14" sheetId="14" state="visible" r:id="rId14"/>
    <sheet xmlns:r="http://schemas.openxmlformats.org/officeDocument/2006/relationships" name="Organization and Significant 15" sheetId="15" state="visible" r:id="rId15"/>
    <sheet xmlns:r="http://schemas.openxmlformats.org/officeDocument/2006/relationships" name="The Offering (Details Narrtaive" sheetId="16" state="visible" r:id="rId16"/>
    <sheet xmlns:r="http://schemas.openxmlformats.org/officeDocument/2006/relationships" name="Related Party Transactions (Det" sheetId="17" state="visible" r:id="rId17"/>
    <sheet xmlns:r="http://schemas.openxmlformats.org/officeDocument/2006/relationships" name="Accounts Payable and Accrued 18" sheetId="18" state="visible" r:id="rId18"/>
    <sheet xmlns:r="http://schemas.openxmlformats.org/officeDocument/2006/relationships" name="Commitments (Details Narrative)" sheetId="19" state="visible" r:id="rId19"/>
    <sheet xmlns:r="http://schemas.openxmlformats.org/officeDocument/2006/relationships" name="Stockholders' Equity (Details N" sheetId="20" state="visible" r:id="rId20"/>
    <sheet xmlns:r="http://schemas.openxmlformats.org/officeDocument/2006/relationships" name="Subsequents Events (Details Nar" sheetId="21" state="visible" r:id="rId21"/>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7</t>
  </si>
  <si>
    <t>May 12, 2017</t>
  </si>
  <si>
    <t>Document And Entity Information</t>
  </si>
  <si>
    <t>Entity Registrant Name</t>
  </si>
  <si>
    <t>Jensyn Acquisition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JSYN</t>
  </si>
  <si>
    <t>Document Fiscal Period Focus</t>
  </si>
  <si>
    <t>Q1</t>
  </si>
  <si>
    <t>Document Fiscal Year Focus</t>
  </si>
  <si>
    <t>Condensed Balance Sheets - USD ($)</t>
  </si>
  <si>
    <t>Dec. 31, 2016</t>
  </si>
  <si>
    <t>Current Assets</t>
  </si>
  <si>
    <t>Cash</t>
  </si>
  <si>
    <t>Prepaid insurance and other</t>
  </si>
  <si>
    <t>Total Current Assets</t>
  </si>
  <si>
    <t>Cash and investments held in trust account</t>
  </si>
  <si>
    <t>Total Assets</t>
  </si>
  <si>
    <t>LIABILITIES AND STOCKHOLDERS’ EQUITY</t>
  </si>
  <si>
    <t>Current liabilities - Accounts payable and accrued expenses</t>
  </si>
  <si>
    <t>Short-term loan</t>
  </si>
  <si>
    <t xml:space="preserve"> </t>
  </si>
  <si>
    <t>Notes and advances payable - related parties</t>
  </si>
  <si>
    <t>Total Current Liabilities</t>
  </si>
  <si>
    <t>Deferred underwriting compensation</t>
  </si>
  <si>
    <t>Total Liabilities</t>
  </si>
  <si>
    <t>Common stock subject to possible redemption: At March 31, 2017 and December 31, 2016, 3,240,929 and 3,252,836 shares respectively (at redemption value of $10.35 per share)</t>
  </si>
  <si>
    <t>Commitments and contingencies</t>
  </si>
  <si>
    <t>Stockholders’ Equity:</t>
  </si>
  <si>
    <t>Preferred stock, $0.0001 par value; 1,000,000 shares authorized, none issued or outstanding</t>
  </si>
  <si>
    <t>Common stock, $0.0001 par value; 15,000,000 shares authorized, 1,928,571 and 1,916,664 shares issued and outstanding at March 31, 2017 and December 31, 2016, respectively (excluding 3,240,929 and 3,252,836 shares subject to possible redemption at March 31, 2017 and December 31, 2016, respectively)</t>
  </si>
  <si>
    <t>Additional paid-in-capital</t>
  </si>
  <si>
    <t>Accumulated deficit</t>
  </si>
  <si>
    <t>Total Stockholders’ Equity</t>
  </si>
  <si>
    <t>Total Liabilities and Stockholders’ Equity</t>
  </si>
  <si>
    <t>Condensed Balance Sheets (Parenthetical) - $ / shares</t>
  </si>
  <si>
    <t>Mar. 31, 2016</t>
  </si>
  <si>
    <t>Statement of Financial Position [Abstract]</t>
  </si>
  <si>
    <t>Common stock, redemption shares</t>
  </si>
  <si>
    <t>Common stock, redemption per share</t>
  </si>
  <si>
    <t>Preferred stock, par share</t>
  </si>
  <si>
    <t>Preferred stock, shares authorized</t>
  </si>
  <si>
    <t>Preferred stock, shares issued</t>
  </si>
  <si>
    <t>Preferred stock, shares outstanding</t>
  </si>
  <si>
    <t>Common stock, per share</t>
  </si>
  <si>
    <t>Common stock, shares authorized</t>
  </si>
  <si>
    <t>Common stock, shares issued</t>
  </si>
  <si>
    <t>Common stock, shares outstanding</t>
  </si>
  <si>
    <t>Number of shares subject to possible redemption</t>
  </si>
  <si>
    <t>Condensed Statements of Operations (Unaudited) - USD ($)</t>
  </si>
  <si>
    <t>General and Administrative Costs</t>
  </si>
  <si>
    <t>Professional fees</t>
  </si>
  <si>
    <t>Insurance</t>
  </si>
  <si>
    <t>Office expense-related party</t>
  </si>
  <si>
    <t>Other</t>
  </si>
  <si>
    <t>Total general and administrative costs</t>
  </si>
  <si>
    <t>Operating Loss</t>
  </si>
  <si>
    <t>Other income and (expense):</t>
  </si>
  <si>
    <t>Interest income</t>
  </si>
  <si>
    <t>Interest expense</t>
  </si>
  <si>
    <t>Net Loss</t>
  </si>
  <si>
    <t>Weighted average common shares outstanding - basic and diluted</t>
  </si>
  <si>
    <t>Net loss per common share - basic and diluted</t>
  </si>
  <si>
    <t>Condensed Statement of Changes in Stockholders’ Equity (Unaudited) - 3 months ended Mar. 31, 2017 - USD ($)</t>
  </si>
  <si>
    <t>Common Stock [Member]</t>
  </si>
  <si>
    <t>Additional Paid-in Capital [Member]</t>
  </si>
  <si>
    <t>Accumulated Deficit [Member]</t>
  </si>
  <si>
    <t>Total</t>
  </si>
  <si>
    <t>Balance at Dec. 31, 2016</t>
  </si>
  <si>
    <t>Balance, Shares at Dec. 31, 2016</t>
  </si>
  <si>
    <t>Common shares subject to possible redemption</t>
  </si>
  <si>
    <t>Common shares subject to possible redemption, Shares</t>
  </si>
  <si>
    <t>Expenses paid by related parties via transfer of common stock</t>
  </si>
  <si>
    <t>Balance at Mar. 31, 2017</t>
  </si>
  <si>
    <t>Balance, Shares at Mar. 31, 2017</t>
  </si>
  <si>
    <t>Condensed Statements of Cash Flows (Unaudited) - USD ($)</t>
  </si>
  <si>
    <t>Cash flows from operating activities:</t>
  </si>
  <si>
    <t>Net loss</t>
  </si>
  <si>
    <t>Adjustments to reconcile net loss to net cash used in operating activities:</t>
  </si>
  <si>
    <t>Changes in operating assets and liabilities:</t>
  </si>
  <si>
    <t>Changes in prepaid expenses</t>
  </si>
  <si>
    <t>Interest income in cash and investments held in trust account-net of taxes paid</t>
  </si>
  <si>
    <t>Changes in accounts payable and accrued expenses</t>
  </si>
  <si>
    <t>Net cash used in operating activities</t>
  </si>
  <si>
    <t>Cash flows from investing activities:</t>
  </si>
  <si>
    <t>Investment in restricted cash and investments</t>
  </si>
  <si>
    <t>Distribution from trust account for franchise taxes</t>
  </si>
  <si>
    <t>Interest income in cash and investments held in trust account</t>
  </si>
  <si>
    <t>Net cash provided by (used in) investing activities</t>
  </si>
  <si>
    <t>Cash flows from financing activities:</t>
  </si>
  <si>
    <t>Proceeds from note payable- stockholders</t>
  </si>
  <si>
    <t>Proceeds from sale of units in IPO, net of offering costs</t>
  </si>
  <si>
    <t>Proceeds from private placement of units, net of offering costs</t>
  </si>
  <si>
    <t>Principal payments on short-term loan</t>
  </si>
  <si>
    <t>Net cash provided by financing activities</t>
  </si>
  <si>
    <t>Increase (decrease) in cash</t>
  </si>
  <si>
    <t>Cash at beginning of period</t>
  </si>
  <si>
    <t>Cash at end of period</t>
  </si>
  <si>
    <t>Non-cash financing transactions:</t>
  </si>
  <si>
    <t>Loan for prepaid insurance</t>
  </si>
  <si>
    <t>Refinancing of prepaid insurance loan</t>
  </si>
  <si>
    <t>Offering costs included in accounts payable and accrued expenses</t>
  </si>
  <si>
    <t>Cost for underwriter option included as reduction in accounts payable due to underwriter</t>
  </si>
  <si>
    <t>Proceeds from company’s public offering recorded as common shares subject to possible redemption</t>
  </si>
  <si>
    <t>Deferred underwriter commission</t>
  </si>
  <si>
    <t>Accrued interest income on investment in restricted investments</t>
  </si>
  <si>
    <t>Supplemental disclosures:</t>
  </si>
  <si>
    <t>Interest paid</t>
  </si>
  <si>
    <t>Organization and Significant Accounting Policies</t>
  </si>
  <si>
    <t>Organization, Consolidation and Presentation of Financial Statements [Abstract]</t>
  </si>
  <si>
    <t>Note 1 — Organization and Significant
Accounting Policies Jensyn Acquisition Corp. (the “Company”)
was incorporated in Delaware on October 8, 2014 as a “blank check” company whose objective is to acquire, through a
merger, share exchange, asset acquisition, stock purchase, recapitalization, reorganization or other similar business combination,
one or more operating businesses (a “Business Combination”). At March 31, 2017, the Company had not
yet commenced any meaningful operations. All activity through March 31, 2017 relates to the Company’s formation, the initial
public offering (“Public Offering”) described below (See Note 2), general corporate matters and identifying and evaluating
prospective acquisition candidates. The Company has selected December 31 as its fiscal year-end. The registration statement for the Company’s
Public Offering was declared effective by the United States Securities and Exchange Commission (the “SEC”) on March
2, 2016 (the “Registration Statement”). The Company intends to finance a Business Combination with proceeds from the
$39,000,000 Public Offering and a $2,945,000 private placement (See Note 2). Upon the closing of the Public Offering and the private
placement, $40,365,000 was held in a trust account with Continental Stock Transfer &amp; Trust Company acting as trustee (the “Trust
Account”) as discussed below. $40,365,000 was initially placed in
the Trust Account in the United States at JP Morgan Chase Bank, N.A., maintained by Continental Stock Transfer &amp; Trust Company,
as trustee.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S. treasuries, so that the Company is not deemed to be an investment
company under the Investment Company Act. Except with respect to interest earned on the funds held in the Trust Account that may
be released to the Company to pay income or other tax obligations, the proceeds will not be released from the Trust Account until
the earlier of the completion of the initial Business Combination or the redemption of 100% of the outstanding public shares if
the Company has not completed a Business Combination in the required time period. The proceeds held in the Trust Account may be
used as consideration to pay the sellers of a target business with which the Company completes the initial Business Combination
to the extent not used to pay converting stockholders. Any amounts not paid as consideration to the sellers of the target business
may be used to finance operations of the target business. At March 31, 2017 the Trust Account consists of investments in United
States government treasury bills and money market funds in one financial institution. The Company has until 18 months from
the closing of the Public Offering to consummate the initial Business Combination. However, if the Company anticipates that the
initial Business Combination cannot be consummated within 18 months, the Company may extend the period of time to consummate a
Business Combination up to two times, each by an additional three months (for a total of up to 24 months to complete a Business
Combination). The Company’s ability to extend the time available to consummate the initial Business Combination will be conditioned
upon the deposit by the initial stockholders or their affiliates or designees into the Trust Account of $200,000 prior to the applicable
deadline for each three-month extension. The Company’s initial stockholders and their affiliates or designees are not obligated
to fund the Trust Account to extend the time to complete the initial Business Combination. If the Company is unable to consummate
the initial Business Combination within such time period, the Company will, as promptly as possible but not more than ten business
days thereafter, redeem 100% of its outstanding public shares for a pro rata portion of the funds held in the Trust Account, including
a pro rata portion of any interest earned on the funds held in the Trust Account and not previously released to the Company to
pay taxes, and then seek to dissolve and liquidate. However, the Company may not be able to distribute such amounts as a result
of claims of creditors which may take priority over the claims of its public stockholders. In the event of the Company’s
dissolution and liquidation, the public warrants and public rights (see Note 2) will expire and will be worthless. The Company will consummate the initial
Business Combination only if public stockholders do not exercise conversion rights in an amount that would cause net tangible assets
to be less than $5,000,001. The Company will either (1) seek stockholder approval of the initial Business Combination at a meeting
called for such purpose at which stockholders may seek to convert their shares, regardless of whether they vote for or against
the proposed Business Combination, into their pro rata share of the aggregate amount then on deposit in the Trust Account (net
of taxes payable), or (2) provide Company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 approval of the proposed Business Combination or allow stockholders to sell their
shares in a tender offer will be made by the Company, solely in its discretion, and will be based on a variety of factors such
as the timing of the transaction and whether the terms of the transaction would otherwise require seeking stockholder approval.
Unlike other blank check companies which require stockholder votes and conduct proxy solicitations in conjunction with their initial
Business Combinations and related conversions of public shares for cash upon consummation of such initial Business Combinations
even when a vote is not required by law, the Company will have the flexibility to avoid such stockholder vote and allow stockholders
to sell their shares pursuant to the tender offer rules of the SEC. In that case, the Company will file tender offer documents
with the SEC that will contain substantially the same financial and other information about the initial Business Combination as
is required under the SEC’s proxy rules. The initial per public share redemption
or conversion price will be $10.35 per share. However, the Company may not be able to distribute such amounts as a result of claims
of creditors which may take priority over the claims of its public stockholders. Liquidity and Going Concern At March 31, 2017, the Company had $53,538
in cash and a working capital deficiency of $1,146,265.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The Company has until March
7, 2018 (twenty-four months from the closing of the public offering assuming the two three month extensions are exercised) to complete
an initial business combination. If a business combination is not completed within the relevant time frame, the Company will be
dissolved and liquidated. As a result, management believes this raises substantial doubt about the Company’s ability to continue
as a going concern. Management believes it is probable that the plan to complete a business combination prior to March 7, 2018
will be effectively implemented and would therefore alleviate the substantial doubt about the Company’s ability to continue
as a going concern. However, there can be no assurance such a business combination will occur. Basis of Presentation In the opinion of management, the accompanying
unaudited condensed financial statements contain all adjustments (consisting of normal recurring adjustments) necessary to fairly
present the Company’s financial position, results of operations and cash flows for the periods presented. The preparation
of financial statements in conformity with accounting principles generally accepted in the United States of America requires management
to make estimates and assumptions that affect the reported amounts therein. Due to the inherent uncertainty involved in making
estimates, actual results in future periods may differ from those estimates. Certain information and footnote disclosures
normally included in financial statements prepared in accordance with accounting principles generally accepted in the United States
of America have been condensed or omitted. The balance sheet at December 31, 2016 has been derived from the audited financial statements
at that date but does not include all of the information and footnotes required by generally accepted accounting principles for
complete financial statements. These financial statements should be read in conjunction with the Company’s financial statements
and notes thereto for the year ended December 31, 2016. The results of operations for the interim periods presented are not necessarily
indicative of results that may be expected for any other interim period or for the full fiscal year. Fair Value of Financial Instruments The fair value of the Company’s
assets and liabilities, which qualify as financial instruments under FASB ASC 820, “Fair Value Measurements and Disclosures,”
approximates the carrying amounts reflected in the balance sheets given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Securities Held in Trust Account At March 31, 2017 and December 31, 2016,
the assets held in the Trust Account were valued at $40,469,896 and $40,473,422, respectively. For the first quarter of 2017, the
assets held in the Trust Account were invested in treasury bills and money market funds. At March 31, 2017, all assets in the Trust
Account were invested in United States government treasury bills and money market funds in one financial institution. Due to the
short-term nature of these investments, the fair value approximates the carrying amounts reflected in the balance sheet. Offering Costs The Company complies with the requirements
of FASB ASC 340-10-S99-1 and SEC Staff Accounting Bulletin (SAB) Topic 5A—“Expenses of Offering.” Offering costs
of approximately $2,696,501, consisting principally of underwriter discounts of $1,950,000 (including $780,000 of which payment
is deferred) and $746,501 of private placement fees and professional, printing, filing, regulatory and other costs have been charged
to additional paid-in capital upon completion of the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March 31, 2017 and December 31, 2016. At March 31, 2017 and December 31, 2016, there are
no uncertain tax positions. 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3,900,000 common shares sold
as part of a Unit (as defined below) in the Public Offering (the “Public Shares”) contain a redemption feature which
allows for the redemption of common shares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March 31, 2017, 3,240,929
of the 5,169,500 common shares outstanding were classified outside of permanent equity at their redemption value. At December
31, 2016, 3,252,836 of the 5,169,500 common shares outstanding were classified outside of permanent equity at their redemption
value.</t>
  </si>
  <si>
    <t>The Offering</t>
  </si>
  <si>
    <t>Equity [Abstract]</t>
  </si>
  <si>
    <t>Note 2 — The Offering The Public Offering called for the Company
to offer for public sale up to 4,485,000 Units at a proposed offering price of $10.00 per unit. Each unit had a price of $10.00
and consisted of one share of common stock, one right to receive one-tenth (1/10) of a share of common stock automatically on the
consummation of a Business Combination, and one warrant (a “Unit”). Each warrant entitles the holder thereof to purchase
one-half of one share of common stock at a price of $11.50 per full share, subject to certain adjustments. The warrants will become
exercisable on the later of 30 days after the completion of the Business Combination and 12 months from closing of the Public Offering,
and will expire five years after the completion of the Business Combination or earlier upon redemption or liquidation. On March 7, 2016, the Company closed
on the Public Offering and sale of 3,900,000 Units to the public (the “Public Stockholders”) at a price of $10.00 per
Unit. Simultaneous with the closing of the
Public Offering, the Company closed on the private placement of 294,500 private units (inclusive of the Public Offering, the “Total
Offering”). The private placement included a sale of 275,000 private units to Jensyn Capital, LLC, an entity controlled by
insiders, and 19,500 private units to Chardan Capital Markets, LLC (the “Private Units”) (and/or their respective designees)
at $10.00 per unit for a total purchase price of $2,945,000. Jensyn Capital, LLC and Chardan Capital Markets, LLC also agreed that
if the over-allotment option was exercised by the underwriters in full or in part, they or their designee would purchase from the
Company at a price of $10.00 per unit the number of private units (up to a maximum of 38,025 private units) necessary to maintain
in the Trust Account described below an amount equal to $10.35 per share of common stock sold to the public in the Public Offering.
In April 2016, the underwriter elected not to exercise the over-allotment option. The Private Units are identical to the
Units sold in the Public Offering. However, Jensyn Capital, LLC and its transferees agreed (A) to vote their private shares and
any public shares acquired in or after the Public Offering in favor of any proposed Business Combination, (B) not to propose, or
vote in favor of, an amendment to the Company’s certificate of incorporation that would affect the substance or timing of
the Company’s obligation to redeem 100% of its public shares if the Company does not complete the initial Business Combination
within 18 months from the closing of the Public Offering (or 24 months, as applicable), unless the Company provides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private shares) into the right to receive cash from the Trust Account in connection
with a stockholder vote to approve the Company’s proposed initial Business Combination (or sell any shares they hold to the
Company in a tender offer in connection with a proposed initial Business Combination) or a vote to amend the provisions of the
Company’s certificate of incorporation relating to the substance or timing of the Company’s obligation to redeem 100%
of its public shares if the Company does not complete the initial Business Combination within 18 months from the closing of the
Public Offering (or 24 months, if the period of time within which the Company can complete a Business Combination is extended by
the full amount as described herein) and (D) that the private shares shall not be entitled to be redeemed for a pro rata portion
of the funds held in the Trust Account if a Business Combination is not consummated. Additionally, the Company’s insiders
(and/or their designees) have agreed not to transfer, assign or sell any of the Private Units or underlying securities (except
to the same permitted transferees as the Insider Shares described in Note 3 and provided the transferees agree to the same terms
and restrictions as the permitted transferees of the Insider Shares must agree to, each as described above) until the completion
of the initial Business Combination. The Company also granted Chardan Capital
Markets, LLC, the representative of the underwriters (the “Representative”), a 45-day option to purchase up to 585,000
Units (over and above the 3,900,000 Units referred to above) solely to cover over-allotments, if any. In April 2016, the Representative
elected to not exercise this option. If the Company is unable to consummate
a Business Combination within 18 months from the closing of the Public Offering, or 24 months from the closing of the Public Offering
(if the two three-month extension periods are exercised) it will redeem 100% of the shares held by Public Stockholders using the
funds in the Trust Account described above. In such event, the rights and warrants held by Public Stockholders will expire and
be worthless. The Company paid an underwriting discount
of 3.0% of the per Unit offering price to the underwriters at the closing of the Public Offering (approximately $1,170,000), with
an additional fee (the “Deferred Discount”) of 2.0% of the gross offering proceeds payable upon the Company’s
completion of a Business Combination (approximately $780,000). The Deferred Discount will become payable to the underwriters from
the amounts held in the Trust Account solely in the event the Company completes its initial Business Combination. At the closing of the Public Offering,
the Company issued a unit purchase option (“UPO”), for $100, to the Representative to purchase 390,000 Units. The UPO
will be exercisable at any time, in whole or in part, during the period commencing on the later of the first anniversary of the
effective date of the Public Offering registration statement and the closing of Business Combination and terminating on the fifth
anniversary of the effective date of the Public Offering registration statement at a price per Unit equal to 120% of the offering
price of the Units. The Company accounted for the fair
value of the UPO as an expense of the Public Offering resulting in a charge directly to shareholders’ equity. The Company
estimated that the fair value of the UPO was approximately $1,033,500 (or $2.65 per unit) using the Black-Scholes option-pricing
model. The fair value of the UPO was estimated as of the date of grant using the following assumptions: (1) expected volatility
of 35%, (2) risk-free interest rate of 1.42%, (3) expected life of five years and (4) zero dividends. The purchase option may
be exercised for cash or on a cashless basis, at the holder’s option, and expires five years from the effective date of
the registration statement. The option and the 390,000 units, as well as the 429,000 shares of common stock and 390,000 warrants,
and 180,000 shares underlying such warrants, that may be issued upon exercise of the option, have been deemed compensation by
FINRA and are therefore subject to a 180-day lock-up (subject to specified exceptions) pursuant to Rule 5110(g)(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the effective date of the registration statement except to any underwriter and selected dealer participating
in the offering and their bona fide officers or partners. The option grants to holders one demand right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recapitalization, reorganization, merger or consolidation.
However, the option will not be adjusted for issuances of common stock at a price below its exercise price.</t>
  </si>
  <si>
    <t>Related Party Transactions</t>
  </si>
  <si>
    <t>Related Party Transactions [Abstract]</t>
  </si>
  <si>
    <t>Note 3 — Related Party Transactions At December 31, 2015 the four principal
stockholders (the “Principal Shareholders”) of the Company and Jensyn Capital, LLC, an affiliate owned by the Principal
Shareholders (collectively, the “Insider Shareholders”), held an aggregate of 1,150,000 shares of common stock (the
“Insider Shares”) acquired for an aggregate purchase price of $25,029 or approximately $0.02 per share. During the
period from January 1, 2016 to March 31, 2016, the Principal Shareholders forfeited 28,750 shares of common stock and agreed to
transfer an aggregate of 136,864 shares to Directors, Jensyn Capital, and other transferees (all Permitted Transferees as defined
in the Registration Statement). In addition, the Insider Shareholders forfeited an additional 146,250 shares in April 2016, since
the underwriter’s over-allotment option was not exercised, and transferred an aggregate of 4,000 shares to a Director in
December 2016. The Insider Shares are identical to
the shares of common stock included in the Units sold in the Public Offering. However, the Insider Shareholders and their transferees
have agreed (A) to vote their Insider Shares and any public shares acquired in or after the Public Offering in favor of any proposed
Business Combination, (B) not to propose, or vote in favor of, an amendment to the Certificate of Incorporation that would affect
the substance or timing of Company’s obligation to redeem 100% of its shares held by Public Stockholders if the Company does
not complete the initial Business Combination within 18 months from the closing of the Public Offering (or 24 months, as applicable),
unless it provide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Insider Shares) into the right to receive cash from
the Trust Account in connection with a stockholder vote to approve the proposed initial Business Combination or a vote to amend
the provisions of the Certificate of Incorporation relating to the substance or timing of Company’s obligation to redeem
100% of its shares held by Public Shareholders if the Company does not complete the initial Business Combination within 18 months
from the closing of the Public Offering (or 24 months, as applicable) and (D) that the Insider Shares shall not be entitled to
be redeemed for a pro rata portion of the funds held in the Trust Account if a Business Combination is not consummated. Additionally,
the Insider Shareholders have agreed not to transfer, assign or sell any of the Insider Shares (except to certain permitted transferees)
until, with respect to 50% of the Insider Shares, the earlier of six months after the date of the consummation of the initial Business
Combination and the date on which the closing price of the Company’s common stock equals or exceeds $12.50 per share for
any 20 trading days within a 30-trading day period following the consummation of the initial Business Combination and, with respect
to the remaining 50% of the Insider Shares, six months after the date of the consummation of the initial Business Combination. The Company issued unsecured promissory
notes to the Principal Shareholders for amounts lent or to be lent to the Company up to $425,000 each. The notes are non-interest
bearing and payable no later than the date of the consummation of an initial Business Combination. It is not practicable to disclose
the fair value of the Notes because they are with related parties. A total of $899,320 and $789,320 was outstanding to the Principal
Shareholders at March 31, 2017 and December 31, 2016, respectively. The Company also owed $1,000 advanced by an affiliated company
owned by the same stockholders at March 31, 2017 and December 31, 2016. The Company has entered into an agreement
with an entity owned by the Company’s Principal Shareholders, Jensyn Integration Services, LLC, for office space, utilities
and certain office and administrative services. This agreement commenced on the date that the Company’s securities were first
listed on the Nasdaq Capital Market,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 The Audit Committee has determined
to defer the payment of the $10,000 monthly fee. As of March 31, 2017 and December 31, 2016, the Company has accrued, but not paid,
$130,000 and $100,000 relating to this agreement, respectively. The holders of the Company’s Insider
Shares issued and outstanding, as well as the holders of the private units (and underlying securities) and any shares the Company’s
insiders, officers, directors or their affiliates that may be issued in payment of working capital loans made to the Company, are
entitled to registration rights.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consummation of a Business Combination. In addition, the holders have certain
“piggy-back” registration rights with respect to registration statements filed subsequent to the consummation of the
Company’s initial Business Combination. The Company will bear the expenses incurred in connection with the filing of any
such registration statements. During the year ended December 31, 2016,
the Principal Shareholders agreed to transfer 37,000 shares of the Company’s common stock owned by them to directors and
others in lieu of payment for services. As a result, for the three months ended March 31, 2017 and 2016, the Company recognized
an expense of $11,733 and $0 respectively. Jensyn Capital, LLC purchased an aggregate
of 275,000 Private Units, at $10.00 per unit for a total purchase price of $2,750,000 on March 7, 2016 (see Note 2).</t>
  </si>
  <si>
    <t>Accounts Payable and Accrued Expenses</t>
  </si>
  <si>
    <t>Payables and Accruals [Abstract]</t>
  </si>
  <si>
    <t>Note 4 – Accounts Payable and
Accrued Expenses At March 31, 2017, the Company had
accounts payable and accrued expenses totaling $345,655, including $164,870 due to vendors, $30,307 due to Principal Shareholders,
$130,000 of accrued expenses relating to a services agreement with an entity owned by the Company’s Principal Shareholders,
Jensyn Integration Services, LLC, $11,025 of accrued expenses relating to franchise taxes and related fees, and $9,453 of other
accrued expenses. At December 31, 2016, the Company had accounts payable and accrued expenses totaling $244,576, including $67,902
due to vendors, $29,945 due to Principal Shareholders, $100,000 of accrued expenses relating to a services agreement with an entity
owned by the Company’s Principal Shareholders, Jensyn Integration Services, LLC, $44,150 of accrued expenses relating to
franchise taxes and related fees, and $2,579 of other accrued expenses.</t>
  </si>
  <si>
    <t>Commitments</t>
  </si>
  <si>
    <t>Commitments and Contingencies Disclosure [Abstract]</t>
  </si>
  <si>
    <t>Note 5 — Commitments The Company has entered into an agreement
with an entity owned by the Company’s Principal Shareholders for office space, utilities and certain office and administrative
services. This agreement commenced on the date that the Company’s securities were first listed on the Nasdaq Capital Market
(March 2, 2016)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t>
  </si>
  <si>
    <t>Stockholders' Equity</t>
  </si>
  <si>
    <t>Note 6 — Stockholders’
Equity Preferred Stock The Company is authorized to issue 1,000,000
shares of preferred stock with a par value of $0.0001 per share with such designation, rights and preferences as may be determined
from time to time by the Company’s board of directors. At March 31, 2017 and December 31, 2016, there are no shares of preferred
stock issued or outstanding. Common Stock The Company is authorized to issue
15,000,000 shares of common stock with a par value of $0.0001 per share. As of March 31, 2017 and December 31, 2016, 5,169,500
shares of common stock were issued and outstanding including 3,240,929 and 3,252,836 shares subject to redemption, respectively</t>
  </si>
  <si>
    <t>Subsequent Events</t>
  </si>
  <si>
    <t>Subsequent Events [Abstract]</t>
  </si>
  <si>
    <t>Note 8 — Subsequent Events Subsequent to
March 31, 2017, the Company received $30,000 of loans from Principal Shareholders that were used to fund the operations of the
Company.</t>
  </si>
  <si>
    <t>Organization and Significant Accounting Policies (Policies)</t>
  </si>
  <si>
    <t>Liquidity and Going Concern</t>
  </si>
  <si>
    <t>Liquidity and Going Concern At March 31, 2017, the Company had $53,538
in cash and a working capital deficiency of $1,146,265.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The Company has until March
7, 2018 (twenty-four months from the closing of the public offering assuming the two three month extensions are exercised) to
complete an initial business combination. If a business combination is not completed within the relevant time frame, the Company
will be dissolved and liquidated. As a result, management believes this raises substantial doubt about the Company’s ability
to continue as a going concern. Management believes it is probable that the plan to complete a business combination prior to March
7, 2018 will be effectively implemented and would therefore alleviate the substantial doubt about the Company’s ability
to continue as a going concern. However, there can be no assurance such a business combination will occur.</t>
  </si>
  <si>
    <t>Basis of Presentation</t>
  </si>
  <si>
    <t>Basis of Presentation In the opinion of management, the accompanying
unaudited condensed financial statements contain all adjustments (consisting of normal recurring adjustments) necessary to fairly
present the Company’s financial position, results of operations and cash flows for the periods presented. The preparation
of financial statements in conformity with accounting principles generally accepted in the United States of America requires management
to make estimates and assumptions that affect the reported amounts therein. Due to the inherent uncertainty involved in making
estimates, actual results in future periods may differ from those estimates. Certain information and footnote disclosures normally included in financial statements prepared in accordance
with accounting principles generally accepted in the United States of America have been condensed or omitted. The balance sheet
at December 31, 2016 has been derived from the audited financial statements at that date but does not include all of the information
and footnotes required by generally accepted accounting principles for complete financial statements. These financial statements
should be read in conjunction with the Company’s financial statements and notes thereto for the year ended December 31,
2016. The results of operations for the interim periods presented are not necessarily indicative of results that may be expected
for any other interim period or for the full fiscal year.</t>
  </si>
  <si>
    <t>Fair Value of Financial Instruments</t>
  </si>
  <si>
    <t>Fair Value of Financial Instruments The fair value of the Company’s
assets and liabilities, which qualify as financial instruments under FASB ASC 820, “Fair Value Measurements and Disclosures,”
approximates the carrying amounts reflected in the balance sheets given their short-term natu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t>
  </si>
  <si>
    <t>Securities Held in Trust Account</t>
  </si>
  <si>
    <t>Securities Held in Trust Account At March 31, 2017 and December 31,
2016, the assets held in the Trust Account were valued at $40,469,896 and $40,473,422, respectively. For the first quarter of
2017, the assets held in the Trust Account were invested in treasury bills and money market funds. At March 31, 2017, all assets
in the Trust Account were invested in United States government treasury bills and money market funds in one financial institution.
Due to the short-term nature of these investments, the fair value approximates the carrying amounts reflected in the balance sheet.</t>
  </si>
  <si>
    <t>Offering Costs</t>
  </si>
  <si>
    <t>Offering Costs The Company complies with the requirements of FASB ASC 340-10-S99-1 and SEC Staff Accounting Bulletin (SAB)
Topic 5A—“Expenses of Offering.” Offering costs of approximately $2,696,501, consisting principally of underwriter
discounts of $1,950,000 (including $780,000 of which payment is deferred) and $746,501 of private placement fees and professional,
printing, filing, regulatory and other costs have been charged to additional paid-in capital upon completion of the Public Offering.</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March 31, 2017 and December 31, 2016. At March 31, 2017 and December 31, 2016, there are
no uncertain tax positions.</t>
  </si>
  <si>
    <t>Common Stock Subject to Possible Redemption</t>
  </si>
  <si>
    <t>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3,900,000 common shares sold
as part of a Unit (as defined below) in the Public Offering (the “Public Shares”) contain a redemption feature which
allows for the redemption of common shares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March 31, 2017, 3,240,929
of the 5,169,500 common shares outstanding were classified outside of permanent equity at their redemption value. At December
31, 2016, 3,252,836 of the 5,169,500 common shares outstanding were classified outside of permanent equity at their redemption
value.</t>
  </si>
  <si>
    <t>Organization and Significant Accounting Policies (Details Narrative) - USD ($)</t>
  </si>
  <si>
    <t>Mar. 02, 2016</t>
  </si>
  <si>
    <t>Proceeds from public offering</t>
  </si>
  <si>
    <t>Continental stock transfer held in a trust account</t>
  </si>
  <si>
    <t>Working capital deficiency</t>
  </si>
  <si>
    <t>Assets held in trust account value</t>
  </si>
  <si>
    <t>Accrued for penalties or interest</t>
  </si>
  <si>
    <t>Uncertain tax positions</t>
  </si>
  <si>
    <t>Common stock shares outstanding redemption</t>
  </si>
  <si>
    <t>Common shares issued redemption value</t>
  </si>
  <si>
    <t>Private Placement [Member]</t>
  </si>
  <si>
    <t>Percentage of redemption of the outstanding public shares</t>
  </si>
  <si>
    <t>100.00%</t>
  </si>
  <si>
    <t>Trust account deposit for each three-month extension</t>
  </si>
  <si>
    <t>Minimum net tangible assets</t>
  </si>
  <si>
    <t>Public share redemption or conversion price</t>
  </si>
  <si>
    <t>Offering costs</t>
  </si>
  <si>
    <t>Underwriter discounts</t>
  </si>
  <si>
    <t>Deferred offering costs</t>
  </si>
  <si>
    <t>Placement fees and professional, printing, filing, regulatory and other costs</t>
  </si>
  <si>
    <t>Public Offering [Member]</t>
  </si>
  <si>
    <t>Number of units issued</t>
  </si>
  <si>
    <t>United States [Member]</t>
  </si>
  <si>
    <t>Debt instrument, maturity date, description</t>
  </si>
  <si>
    <t xml:space="preserve">180 days </t>
  </si>
  <si>
    <t>The Offering (Details Narrtaive) - USD ($)</t>
  </si>
  <si>
    <t>Mar. 07, 2016</t>
  </si>
  <si>
    <t>Description of offering terms</t>
  </si>
  <si>
    <t>Consisted of one share of common stock, one right to receive one-tenth (1/10) of a share of common stock automatically on the consummation of a Business Combination, and one warrant (a Unit).</t>
  </si>
  <si>
    <t>Warrant purchase description</t>
  </si>
  <si>
    <t>Each warrant entitles the holder thereof to purchase one-half of one share of common stock at a price of $11.50 per full share.</t>
  </si>
  <si>
    <t>Proceeds from private placement</t>
  </si>
  <si>
    <t>Share price</t>
  </si>
  <si>
    <t>Common stock subject to redemption price per share</t>
  </si>
  <si>
    <t>Business combination percent</t>
  </si>
  <si>
    <t>Equity issued business combination</t>
  </si>
  <si>
    <t>Business Combination within 18 months from the closing of the Public Offering, or 24 months from the closing of the Public Offering (if the two three-month extension periods are exercised) it will redeem 100% of the shares held by Public Stockholders using the funds in the Trust Account described above.</t>
  </si>
  <si>
    <t>Percentage of underwriting discount</t>
  </si>
  <si>
    <t>3.00%</t>
  </si>
  <si>
    <t>Percentage of gross offering proceeds payable</t>
  </si>
  <si>
    <t>2.00%</t>
  </si>
  <si>
    <t>Payment of deferred underwriting</t>
  </si>
  <si>
    <t>Public offering additional fee</t>
  </si>
  <si>
    <t>Exercise stock options</t>
  </si>
  <si>
    <t>Options [Member]</t>
  </si>
  <si>
    <t>Warrant [Member]</t>
  </si>
  <si>
    <t>Jensyn Capital, LLC &amp; Chardan Capital Markets, LLC [Member]</t>
  </si>
  <si>
    <t>Jensyn Capital, LLC &amp; Chardan Capital Markets, LLC [Member] | Maximum [Member]</t>
  </si>
  <si>
    <t>Number of total units sold under offering</t>
  </si>
  <si>
    <t>Share offering price</t>
  </si>
  <si>
    <t>Warrant exercisable term</t>
  </si>
  <si>
    <t>30 days</t>
  </si>
  <si>
    <t>Public offering, expiry term</t>
  </si>
  <si>
    <t>5 years</t>
  </si>
  <si>
    <t>Public Offering [Member] | Jensyn Capital, LLC [Member]</t>
  </si>
  <si>
    <t>Private Placement [Member] | Jensyn Capital, LLC [Member]</t>
  </si>
  <si>
    <t>Private Placement [Member] | Chardan Capital Markets, LLC [Member]</t>
  </si>
  <si>
    <t>Unit Purchase Option [Member]</t>
  </si>
  <si>
    <t>120.00%</t>
  </si>
  <si>
    <t>Estimated that the fair value</t>
  </si>
  <si>
    <t>Expected volatility</t>
  </si>
  <si>
    <t>35.00%</t>
  </si>
  <si>
    <t>Risk-free interest rate</t>
  </si>
  <si>
    <t>1.42%</t>
  </si>
  <si>
    <t>Expected life</t>
  </si>
  <si>
    <t>Dividend</t>
  </si>
  <si>
    <t>0.00%</t>
  </si>
  <si>
    <t>Unit Purchase Option [Member] | Chardan Capital Markets, LLC [Member]</t>
  </si>
  <si>
    <t>Number of options to purchase, shares</t>
  </si>
  <si>
    <t>Related Party Transactions (Details Narrative) - USD ($)</t>
  </si>
  <si>
    <t>Apr. 30, 2016</t>
  </si>
  <si>
    <t>Dec. 31, 2015</t>
  </si>
  <si>
    <t>Aggregate purchase price</t>
  </si>
  <si>
    <t>Business combination percentage</t>
  </si>
  <si>
    <t>Accounts payable</t>
  </si>
  <si>
    <t>Payment for services per month</t>
  </si>
  <si>
    <t>Monthly fee</t>
  </si>
  <si>
    <t>Accrued expense</t>
  </si>
  <si>
    <t>Business Combination [Member]</t>
  </si>
  <si>
    <t>Percentage of insider shares</t>
  </si>
  <si>
    <t>50.00%</t>
  </si>
  <si>
    <t>Jensyn Capital, LLC [Member]</t>
  </si>
  <si>
    <t>Share issued price per share</t>
  </si>
  <si>
    <t>Debt face amount</t>
  </si>
  <si>
    <t>Advances to affiliate</t>
  </si>
  <si>
    <t>Jensyn Capital, LLC [Member] | Private Placement [Member]</t>
  </si>
  <si>
    <t>Jensyn Capital, LLC [Member] | Unsecured Promissory Notes [Member]</t>
  </si>
  <si>
    <t>Jensyn Capital, LLC [Member] | Directors [Member]</t>
  </si>
  <si>
    <t>Number of common shares forfeited</t>
  </si>
  <si>
    <t>Number of shares transferred</t>
  </si>
  <si>
    <t>Jensyn Capital, LLC [Member] | Shareholders [Member]</t>
  </si>
  <si>
    <t>Accounts Payable and Accrued Expenses (Details Narrative) - USD ($)</t>
  </si>
  <si>
    <t>Accounts payable and accrued expenses</t>
  </si>
  <si>
    <t>Due to vendors</t>
  </si>
  <si>
    <t>Due to principal shareholders</t>
  </si>
  <si>
    <t>Accrued expenses relating to a services agreement</t>
  </si>
  <si>
    <t>Accrued expenses relating to franchise taxes and related fees</t>
  </si>
  <si>
    <t>Other accrued expenses</t>
  </si>
  <si>
    <t>Commitments (Details Narrative)</t>
  </si>
  <si>
    <t>Dec. 31, 2016USD ($)</t>
  </si>
  <si>
    <t>Amount agreed to pay for aggregate services</t>
  </si>
  <si>
    <t>Stockholders' Equity (Details Narrative) - $ / shares</t>
  </si>
  <si>
    <t>Preferred stock, shares par value</t>
  </si>
  <si>
    <t>Common stock, shares par value</t>
  </si>
  <si>
    <t>Common stock, shares, issued</t>
  </si>
  <si>
    <t>Common stock, shares, outstanding</t>
  </si>
  <si>
    <t>Preferred Stock [Member]</t>
  </si>
  <si>
    <t>Subsequents Events (Details Narrative)</t>
  </si>
  <si>
    <t>Mar. 31, 2017USD ($)</t>
  </si>
  <si>
    <t>Subsequent Event [Member] | Principal Shareholders [Member]</t>
  </si>
  <si>
    <t>Proceeds from loa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4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695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2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9</v>
      </c>
      <c r="B1" s="2" t="s">
        <v>160</v>
      </c>
      <c r="C1" s="2" t="s">
        <v>2</v>
      </c>
      <c r="D1" s="2" t="s">
        <v>50</v>
      </c>
      <c r="E1" s="2" t="s">
        <v>25</v>
      </c>
    </row>
    <row r="2" spans="1:5">
      <c r="A2" s="4" t="s">
        <v>161</v>
      </c>
      <c r="B2" s="7" t="n">
        <v>39000000</v>
      </c>
      <c r="C2" s="4" t="s">
        <v>35</v>
      </c>
      <c r="D2" s="7" t="n">
        <v>37687975</v>
      </c>
    </row>
    <row r="3" spans="1:5">
      <c r="A3" s="4" t="s">
        <v>106</v>
      </c>
      <c r="B3" s="5" t="n">
        <v>2945000</v>
      </c>
      <c r="C3" s="4" t="s">
        <v>35</v>
      </c>
      <c r="D3" s="5" t="n">
        <v>2620000</v>
      </c>
    </row>
    <row r="4" spans="1:5">
      <c r="A4" s="4" t="s">
        <v>162</v>
      </c>
      <c r="B4" s="7" t="n">
        <v>40365000</v>
      </c>
    </row>
    <row r="5" spans="1:5">
      <c r="A5" s="4" t="s">
        <v>27</v>
      </c>
      <c r="C5" s="5" t="n">
        <v>53538</v>
      </c>
    </row>
    <row r="6" spans="1:5">
      <c r="A6" s="4" t="s">
        <v>163</v>
      </c>
      <c r="C6" s="5" t="n">
        <v>1146265</v>
      </c>
    </row>
    <row r="7" spans="1:5">
      <c r="A7" s="4" t="s">
        <v>164</v>
      </c>
      <c r="C7" s="5" t="n">
        <v>40469896</v>
      </c>
      <c r="E7" s="7" t="n">
        <v>40473422</v>
      </c>
    </row>
    <row r="8" spans="1:5">
      <c r="A8" s="4" t="s">
        <v>165</v>
      </c>
      <c r="C8" s="4" t="s">
        <v>35</v>
      </c>
      <c r="D8" s="4" t="s">
        <v>35</v>
      </c>
    </row>
    <row r="9" spans="1:5">
      <c r="A9" s="4" t="s">
        <v>166</v>
      </c>
      <c r="C9" s="4" t="s">
        <v>35</v>
      </c>
      <c r="D9" s="4" t="s">
        <v>35</v>
      </c>
    </row>
    <row r="10" spans="1:5">
      <c r="A10" s="4" t="s">
        <v>167</v>
      </c>
      <c r="C10" s="5" t="n">
        <v>3240929</v>
      </c>
      <c r="D10" s="5" t="n">
        <v>3252836</v>
      </c>
      <c r="E10" s="5" t="n">
        <v>3252836</v>
      </c>
    </row>
    <row r="11" spans="1:5">
      <c r="A11" s="4" t="s">
        <v>168</v>
      </c>
      <c r="C11" s="5" t="n">
        <v>5169500</v>
      </c>
      <c r="D11" s="5" t="n">
        <v>5169500</v>
      </c>
    </row>
    <row r="12" spans="1:5">
      <c r="A12" s="4" t="s">
        <v>169</v>
      </c>
    </row>
    <row r="13" spans="1:5">
      <c r="A13" s="4" t="s">
        <v>170</v>
      </c>
      <c r="C13" s="4" t="s">
        <v>171</v>
      </c>
    </row>
    <row r="14" spans="1:5">
      <c r="A14" s="4" t="s">
        <v>172</v>
      </c>
      <c r="C14" s="7" t="n">
        <v>200000</v>
      </c>
    </row>
    <row r="15" spans="1:5">
      <c r="A15" s="4" t="s">
        <v>173</v>
      </c>
      <c r="C15" s="7" t="n">
        <v>5000001</v>
      </c>
    </row>
    <row r="16" spans="1:5">
      <c r="A16" s="4" t="s">
        <v>174</v>
      </c>
      <c r="C16" s="8" t="n">
        <v>10.35</v>
      </c>
    </row>
    <row r="17" spans="1:5">
      <c r="A17" s="4" t="s">
        <v>175</v>
      </c>
      <c r="C17" s="7" t="n">
        <v>2696501</v>
      </c>
    </row>
    <row r="18" spans="1:5">
      <c r="A18" s="4" t="s">
        <v>176</v>
      </c>
      <c r="C18" s="5" t="n">
        <v>1950000</v>
      </c>
    </row>
    <row r="19" spans="1:5">
      <c r="A19" s="4" t="s">
        <v>177</v>
      </c>
      <c r="C19" s="5" t="n">
        <v>780000</v>
      </c>
    </row>
    <row r="20" spans="1:5">
      <c r="A20" s="4" t="s">
        <v>178</v>
      </c>
      <c r="C20" s="5" t="n">
        <v>746501</v>
      </c>
    </row>
    <row r="21" spans="1:5">
      <c r="A21" s="4" t="s">
        <v>179</v>
      </c>
    </row>
    <row r="22" spans="1:5">
      <c r="A22" s="4" t="s">
        <v>173</v>
      </c>
      <c r="C22" s="7" t="n">
        <v>5000001</v>
      </c>
    </row>
    <row r="23" spans="1:5">
      <c r="A23" s="4" t="s">
        <v>180</v>
      </c>
      <c r="C23" s="5" t="n">
        <v>3900000</v>
      </c>
    </row>
    <row r="24" spans="1:5">
      <c r="A24" s="4" t="s">
        <v>181</v>
      </c>
    </row>
    <row r="25" spans="1:5">
      <c r="A25" s="4" t="s">
        <v>162</v>
      </c>
      <c r="C25" s="7" t="n">
        <v>40365000</v>
      </c>
    </row>
    <row r="26" spans="1:5">
      <c r="A26" s="4" t="s">
        <v>182</v>
      </c>
      <c r="C26" s="4" t="s">
        <v>183</v>
      </c>
    </row>
    <row r="27" spans="1:5">
      <c r="A27" s="4" t="s">
        <v>170</v>
      </c>
      <c r="C27" s="4" t="s">
        <v>1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s>
  <sheetData>
    <row r="1" spans="1:7">
      <c r="A1" s="1" t="s">
        <v>184</v>
      </c>
      <c r="B1" s="2" t="s">
        <v>185</v>
      </c>
      <c r="C1" s="2" t="s">
        <v>185</v>
      </c>
      <c r="D1" s="2" t="s">
        <v>160</v>
      </c>
      <c r="E1" s="2" t="s">
        <v>2</v>
      </c>
      <c r="F1" s="2" t="s">
        <v>50</v>
      </c>
      <c r="G1" s="2" t="s">
        <v>25</v>
      </c>
    </row>
    <row r="2" spans="1:7">
      <c r="A2" s="4" t="s">
        <v>186</v>
      </c>
      <c r="E2" s="4" t="s">
        <v>187</v>
      </c>
    </row>
    <row r="3" spans="1:7">
      <c r="A3" s="4" t="s">
        <v>188</v>
      </c>
      <c r="E3" s="4" t="s">
        <v>189</v>
      </c>
    </row>
    <row r="4" spans="1:7">
      <c r="A4" s="4" t="s">
        <v>190</v>
      </c>
      <c r="D4" s="7" t="n">
        <v>2945000</v>
      </c>
      <c r="E4" s="4" t="s">
        <v>35</v>
      </c>
      <c r="F4" s="7" t="n">
        <v>2620000</v>
      </c>
    </row>
    <row r="5" spans="1:7">
      <c r="A5" s="4" t="s">
        <v>191</v>
      </c>
      <c r="E5" s="8" t="n">
        <v>12.5</v>
      </c>
    </row>
    <row r="6" spans="1:7">
      <c r="A6" s="4" t="s">
        <v>192</v>
      </c>
      <c r="E6" s="8" t="n">
        <v>10.35</v>
      </c>
      <c r="G6" s="8" t="n">
        <v>10.35</v>
      </c>
    </row>
    <row r="7" spans="1:7">
      <c r="A7" s="4" t="s">
        <v>193</v>
      </c>
      <c r="E7" s="4" t="s">
        <v>171</v>
      </c>
    </row>
    <row r="8" spans="1:7">
      <c r="A8" s="4" t="s">
        <v>194</v>
      </c>
      <c r="E8" s="4" t="s">
        <v>195</v>
      </c>
    </row>
    <row r="9" spans="1:7">
      <c r="A9" s="4" t="s">
        <v>196</v>
      </c>
      <c r="E9" s="4" t="s">
        <v>197</v>
      </c>
    </row>
    <row r="10" spans="1:7">
      <c r="A10" s="4" t="s">
        <v>198</v>
      </c>
      <c r="E10" s="4" t="s">
        <v>199</v>
      </c>
    </row>
    <row r="11" spans="1:7">
      <c r="A11" s="4" t="s">
        <v>200</v>
      </c>
      <c r="E11" s="7" t="n">
        <v>780000</v>
      </c>
      <c r="G11" s="7" t="n">
        <v>780000</v>
      </c>
    </row>
    <row r="12" spans="1:7">
      <c r="A12" s="4" t="s">
        <v>201</v>
      </c>
      <c r="E12" s="7" t="n">
        <v>1170000</v>
      </c>
    </row>
    <row r="13" spans="1:7">
      <c r="A13" s="4" t="s">
        <v>202</v>
      </c>
      <c r="E13" s="5" t="n">
        <v>180000</v>
      </c>
    </row>
    <row r="14" spans="1:7">
      <c r="A14" s="4" t="s">
        <v>203</v>
      </c>
    </row>
    <row r="15" spans="1:7">
      <c r="A15" s="4" t="s">
        <v>202</v>
      </c>
      <c r="E15" s="5" t="n">
        <v>390000</v>
      </c>
    </row>
    <row r="16" spans="1:7">
      <c r="A16" s="4" t="s">
        <v>78</v>
      </c>
    </row>
    <row r="17" spans="1:7">
      <c r="A17" s="4" t="s">
        <v>180</v>
      </c>
      <c r="E17" s="5" t="n">
        <v>3900000</v>
      </c>
    </row>
    <row r="18" spans="1:7">
      <c r="A18" s="4" t="s">
        <v>202</v>
      </c>
      <c r="E18" s="5" t="n">
        <v>429000</v>
      </c>
    </row>
    <row r="19" spans="1:7">
      <c r="A19" s="4" t="s">
        <v>204</v>
      </c>
    </row>
    <row r="20" spans="1:7">
      <c r="A20" s="4" t="s">
        <v>202</v>
      </c>
      <c r="E20" s="5" t="n">
        <v>390000</v>
      </c>
    </row>
    <row r="21" spans="1:7">
      <c r="A21" s="4" t="s">
        <v>205</v>
      </c>
    </row>
    <row r="22" spans="1:7">
      <c r="A22" s="4" t="s">
        <v>192</v>
      </c>
      <c r="E22" s="8" t="n">
        <v>10.35</v>
      </c>
    </row>
    <row r="23" spans="1:7">
      <c r="A23" s="4" t="s">
        <v>206</v>
      </c>
    </row>
    <row r="24" spans="1:7">
      <c r="A24" s="4" t="s">
        <v>180</v>
      </c>
      <c r="E24" s="5" t="n">
        <v>38025</v>
      </c>
    </row>
    <row r="25" spans="1:7">
      <c r="A25" s="4" t="s">
        <v>179</v>
      </c>
    </row>
    <row r="26" spans="1:7">
      <c r="A26" s="4" t="s">
        <v>207</v>
      </c>
      <c r="E26" s="5" t="n">
        <v>4485000</v>
      </c>
    </row>
    <row r="27" spans="1:7">
      <c r="A27" s="4" t="s">
        <v>208</v>
      </c>
      <c r="E27" s="7" t="n">
        <v>10</v>
      </c>
    </row>
    <row r="28" spans="1:7">
      <c r="A28" s="4" t="s">
        <v>209</v>
      </c>
      <c r="E28" s="4" t="s">
        <v>210</v>
      </c>
    </row>
    <row r="29" spans="1:7">
      <c r="A29" s="4" t="s">
        <v>211</v>
      </c>
      <c r="E29" s="4" t="s">
        <v>212</v>
      </c>
    </row>
    <row r="30" spans="1:7">
      <c r="A30" s="4" t="s">
        <v>180</v>
      </c>
      <c r="E30" s="5" t="n">
        <v>3900000</v>
      </c>
    </row>
    <row r="31" spans="1:7">
      <c r="A31" s="4" t="s">
        <v>213</v>
      </c>
    </row>
    <row r="32" spans="1:7">
      <c r="A32" s="4" t="s">
        <v>207</v>
      </c>
      <c r="C32" s="5" t="n">
        <v>3900000</v>
      </c>
    </row>
    <row r="33" spans="1:7">
      <c r="A33" s="4" t="s">
        <v>208</v>
      </c>
      <c r="B33" s="7" t="n">
        <v>10</v>
      </c>
      <c r="C33" s="7" t="n">
        <v>10</v>
      </c>
    </row>
    <row r="34" spans="1:7">
      <c r="A34" s="4" t="s">
        <v>169</v>
      </c>
    </row>
    <row r="35" spans="1:7">
      <c r="A35" s="4" t="s">
        <v>180</v>
      </c>
      <c r="C35" s="5" t="n">
        <v>294500</v>
      </c>
    </row>
    <row r="36" spans="1:7">
      <c r="A36" s="4" t="s">
        <v>214</v>
      </c>
    </row>
    <row r="37" spans="1:7">
      <c r="A37" s="4" t="s">
        <v>208</v>
      </c>
      <c r="B37" s="7" t="n">
        <v>10</v>
      </c>
      <c r="C37" s="7" t="n">
        <v>10</v>
      </c>
    </row>
    <row r="38" spans="1:7">
      <c r="A38" s="4" t="s">
        <v>180</v>
      </c>
      <c r="B38" s="5" t="n">
        <v>275000</v>
      </c>
    </row>
    <row r="39" spans="1:7">
      <c r="A39" s="4" t="s">
        <v>215</v>
      </c>
    </row>
    <row r="40" spans="1:7">
      <c r="A40" s="4" t="s">
        <v>208</v>
      </c>
      <c r="B40" s="7" t="n">
        <v>10</v>
      </c>
      <c r="C40" s="7" t="n">
        <v>10</v>
      </c>
    </row>
    <row r="41" spans="1:7">
      <c r="A41" s="4" t="s">
        <v>180</v>
      </c>
      <c r="C41" s="5" t="n">
        <v>19500</v>
      </c>
    </row>
    <row r="42" spans="1:7">
      <c r="A42" s="4" t="s">
        <v>190</v>
      </c>
      <c r="C42" s="7" t="n">
        <v>2945000</v>
      </c>
    </row>
    <row r="43" spans="1:7">
      <c r="A43" s="4" t="s">
        <v>216</v>
      </c>
    </row>
    <row r="44" spans="1:7">
      <c r="A44" s="4" t="s">
        <v>208</v>
      </c>
      <c r="E44" s="8" t="n">
        <v>2.65</v>
      </c>
    </row>
    <row r="45" spans="1:7">
      <c r="A45" s="4" t="s">
        <v>180</v>
      </c>
      <c r="E45" s="5" t="n">
        <v>390000</v>
      </c>
    </row>
    <row r="46" spans="1:7">
      <c r="A46" s="4" t="s">
        <v>190</v>
      </c>
      <c r="E46" s="7" t="n">
        <v>100</v>
      </c>
    </row>
    <row r="47" spans="1:7">
      <c r="A47" s="4" t="s">
        <v>191</v>
      </c>
      <c r="B47" s="7" t="n">
        <v>10</v>
      </c>
      <c r="C47" s="7" t="n">
        <v>10</v>
      </c>
    </row>
    <row r="48" spans="1:7">
      <c r="A48" s="4" t="s">
        <v>193</v>
      </c>
      <c r="E48" s="4" t="s">
        <v>217</v>
      </c>
    </row>
    <row r="49" spans="1:7">
      <c r="A49" s="4" t="s">
        <v>218</v>
      </c>
      <c r="E49" s="7" t="n">
        <v>1033500</v>
      </c>
    </row>
    <row r="50" spans="1:7">
      <c r="A50" s="4" t="s">
        <v>219</v>
      </c>
      <c r="E50" s="4" t="s">
        <v>220</v>
      </c>
    </row>
    <row r="51" spans="1:7">
      <c r="A51" s="4" t="s">
        <v>221</v>
      </c>
      <c r="E51" s="4" t="s">
        <v>222</v>
      </c>
    </row>
    <row r="52" spans="1:7">
      <c r="A52" s="4" t="s">
        <v>223</v>
      </c>
      <c r="E52" s="4" t="s">
        <v>212</v>
      </c>
    </row>
    <row r="53" spans="1:7">
      <c r="A53" s="4" t="s">
        <v>224</v>
      </c>
      <c r="E53" s="4" t="s">
        <v>225</v>
      </c>
    </row>
    <row r="54" spans="1:7">
      <c r="A54" s="4" t="s">
        <v>226</v>
      </c>
    </row>
    <row r="55" spans="1:7">
      <c r="A55" s="4" t="s">
        <v>180</v>
      </c>
      <c r="E55" s="5" t="n">
        <v>3900000</v>
      </c>
    </row>
    <row r="56" spans="1:7">
      <c r="A56" s="4" t="s">
        <v>227</v>
      </c>
      <c r="E56" s="5" t="n">
        <v>58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8</v>
      </c>
      <c r="B1" s="2" t="s">
        <v>229</v>
      </c>
      <c r="C1" s="2" t="s">
        <v>185</v>
      </c>
      <c r="D1" s="2" t="s">
        <v>185</v>
      </c>
      <c r="E1" s="2" t="s">
        <v>2</v>
      </c>
      <c r="F1" s="2" t="s">
        <v>50</v>
      </c>
      <c r="G1" s="2" t="s">
        <v>25</v>
      </c>
      <c r="H1" s="2" t="s">
        <v>230</v>
      </c>
    </row>
    <row r="2" spans="1:8">
      <c r="A2" s="4" t="s">
        <v>60</v>
      </c>
      <c r="E2" s="5" t="n">
        <v>1928571</v>
      </c>
      <c r="G2" s="5" t="n">
        <v>1916664</v>
      </c>
    </row>
    <row r="3" spans="1:8">
      <c r="A3" s="4" t="s">
        <v>231</v>
      </c>
      <c r="E3" s="7" t="n">
        <v>36628499</v>
      </c>
    </row>
    <row r="4" spans="1:8">
      <c r="A4" s="4" t="s">
        <v>232</v>
      </c>
      <c r="E4" s="4" t="s">
        <v>171</v>
      </c>
    </row>
    <row r="5" spans="1:8">
      <c r="A5" s="4" t="s">
        <v>191</v>
      </c>
      <c r="E5" s="8" t="n">
        <v>12.5</v>
      </c>
    </row>
    <row r="6" spans="1:8">
      <c r="A6" s="4" t="s">
        <v>233</v>
      </c>
      <c r="E6" s="7" t="n">
        <v>0</v>
      </c>
    </row>
    <row r="7" spans="1:8">
      <c r="A7" s="4" t="s">
        <v>234</v>
      </c>
      <c r="E7" s="5" t="n">
        <v>10000</v>
      </c>
    </row>
    <row r="8" spans="1:8">
      <c r="A8" s="4" t="s">
        <v>235</v>
      </c>
      <c r="E8" s="5" t="n">
        <v>10000</v>
      </c>
    </row>
    <row r="9" spans="1:8">
      <c r="A9" s="4" t="s">
        <v>236</v>
      </c>
      <c r="E9" s="7" t="n">
        <v>11733</v>
      </c>
      <c r="F9" s="7" t="n">
        <v>0</v>
      </c>
    </row>
    <row r="10" spans="1:8">
      <c r="A10" s="4" t="s">
        <v>169</v>
      </c>
    </row>
    <row r="11" spans="1:8">
      <c r="A11" s="4" t="s">
        <v>180</v>
      </c>
      <c r="D11" s="5" t="n">
        <v>294500</v>
      </c>
    </row>
    <row r="12" spans="1:8">
      <c r="A12" s="4" t="s">
        <v>237</v>
      </c>
    </row>
    <row r="13" spans="1:8">
      <c r="A13" s="4" t="s">
        <v>238</v>
      </c>
      <c r="E13" s="4" t="s">
        <v>239</v>
      </c>
    </row>
    <row r="14" spans="1:8">
      <c r="A14" s="4" t="s">
        <v>240</v>
      </c>
    </row>
    <row r="15" spans="1:8">
      <c r="A15" s="4" t="s">
        <v>60</v>
      </c>
      <c r="H15" s="5" t="n">
        <v>1150000</v>
      </c>
    </row>
    <row r="16" spans="1:8">
      <c r="A16" s="4" t="s">
        <v>231</v>
      </c>
      <c r="H16" s="7" t="n">
        <v>25029</v>
      </c>
    </row>
    <row r="17" spans="1:8">
      <c r="A17" s="4" t="s">
        <v>241</v>
      </c>
      <c r="H17" s="8" t="n">
        <v>0.02</v>
      </c>
    </row>
    <row r="18" spans="1:8">
      <c r="A18" s="4" t="s">
        <v>242</v>
      </c>
      <c r="E18" s="7" t="n">
        <v>899320</v>
      </c>
      <c r="G18" s="7" t="n">
        <v>789320</v>
      </c>
      <c r="H18" s="7" t="n">
        <v>361320</v>
      </c>
    </row>
    <row r="19" spans="1:8">
      <c r="A19" s="4" t="s">
        <v>243</v>
      </c>
      <c r="E19" s="5" t="n">
        <v>1000</v>
      </c>
      <c r="G19" s="7" t="n">
        <v>1000</v>
      </c>
    </row>
    <row r="20" spans="1:8">
      <c r="A20" s="4" t="s">
        <v>244</v>
      </c>
    </row>
    <row r="21" spans="1:8">
      <c r="A21" s="4" t="s">
        <v>231</v>
      </c>
      <c r="C21" s="7" t="n">
        <v>2750000</v>
      </c>
    </row>
    <row r="22" spans="1:8">
      <c r="A22" s="4" t="s">
        <v>180</v>
      </c>
      <c r="C22" s="5" t="n">
        <v>275000</v>
      </c>
    </row>
    <row r="23" spans="1:8">
      <c r="A23" s="4" t="s">
        <v>208</v>
      </c>
      <c r="C23" s="7" t="n">
        <v>10</v>
      </c>
      <c r="D23" s="7" t="n">
        <v>10</v>
      </c>
    </row>
    <row r="24" spans="1:8">
      <c r="A24" s="4" t="s">
        <v>245</v>
      </c>
    </row>
    <row r="25" spans="1:8">
      <c r="A25" s="4" t="s">
        <v>242</v>
      </c>
      <c r="E25" s="5" t="n">
        <v>425000</v>
      </c>
    </row>
    <row r="26" spans="1:8">
      <c r="A26" s="4" t="s">
        <v>246</v>
      </c>
    </row>
    <row r="27" spans="1:8">
      <c r="A27" s="4" t="s">
        <v>247</v>
      </c>
      <c r="B27" s="5" t="n">
        <v>146250</v>
      </c>
      <c r="F27" s="5" t="n">
        <v>28750</v>
      </c>
    </row>
    <row r="28" spans="1:8">
      <c r="A28" s="4" t="s">
        <v>248</v>
      </c>
      <c r="F28" s="5" t="n">
        <v>136864</v>
      </c>
      <c r="G28" s="5" t="n">
        <v>4000</v>
      </c>
    </row>
    <row r="29" spans="1:8">
      <c r="A29" s="4" t="s">
        <v>249</v>
      </c>
    </row>
    <row r="30" spans="1:8">
      <c r="A30" s="4" t="s">
        <v>248</v>
      </c>
      <c r="G30" s="5" t="n">
        <v>37000</v>
      </c>
    </row>
    <row r="31" spans="1:8">
      <c r="A31" s="4" t="s">
        <v>236</v>
      </c>
      <c r="E31" s="7" t="n">
        <v>130000</v>
      </c>
      <c r="G31" s="7" t="n">
        <v>1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0</v>
      </c>
      <c r="B1" s="2" t="s">
        <v>2</v>
      </c>
      <c r="C1" s="2" t="s">
        <v>25</v>
      </c>
    </row>
    <row r="2" spans="1:3">
      <c r="A2" s="3" t="s">
        <v>132</v>
      </c>
    </row>
    <row r="3" spans="1:3">
      <c r="A3" s="4" t="s">
        <v>251</v>
      </c>
      <c r="B3" s="7" t="n">
        <v>345655</v>
      </c>
      <c r="C3" s="7" t="n">
        <v>244576</v>
      </c>
    </row>
    <row r="4" spans="1:3">
      <c r="A4" s="4" t="s">
        <v>252</v>
      </c>
      <c r="B4" s="5" t="n">
        <v>164870</v>
      </c>
      <c r="C4" s="5" t="n">
        <v>67902</v>
      </c>
    </row>
    <row r="5" spans="1:3">
      <c r="A5" s="4" t="s">
        <v>253</v>
      </c>
      <c r="B5" s="5" t="n">
        <v>30307</v>
      </c>
      <c r="C5" s="5" t="n">
        <v>29945</v>
      </c>
    </row>
    <row r="6" spans="1:3">
      <c r="A6" s="4" t="s">
        <v>254</v>
      </c>
      <c r="B6" s="5" t="n">
        <v>130000</v>
      </c>
      <c r="C6" s="5" t="n">
        <v>100000</v>
      </c>
    </row>
    <row r="7" spans="1:3">
      <c r="A7" s="4" t="s">
        <v>255</v>
      </c>
      <c r="B7" s="5" t="n">
        <v>11025</v>
      </c>
      <c r="C7" s="5" t="n">
        <v>44150</v>
      </c>
    </row>
    <row r="8" spans="1:3">
      <c r="A8" s="4" t="s">
        <v>256</v>
      </c>
      <c r="B8" s="7" t="n">
        <v>9453</v>
      </c>
      <c r="C8" s="7" t="n">
        <v>25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57</v>
      </c>
      <c r="B1" s="2" t="s">
        <v>258</v>
      </c>
    </row>
    <row r="2" spans="1:2">
      <c r="A2" s="3" t="s">
        <v>135</v>
      </c>
    </row>
    <row r="3" spans="1:2">
      <c r="A3" s="4" t="s">
        <v>259</v>
      </c>
      <c r="B3" s="7"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538</v>
      </c>
      <c r="C3" s="7" t="n">
        <v>1438</v>
      </c>
    </row>
    <row r="4" spans="1:3">
      <c r="A4" s="4" t="s">
        <v>28</v>
      </c>
      <c r="B4" s="5" t="n">
        <v>76382</v>
      </c>
      <c r="C4" s="5" t="n">
        <v>6903</v>
      </c>
    </row>
    <row r="5" spans="1:3">
      <c r="A5" s="4" t="s">
        <v>29</v>
      </c>
      <c r="B5" s="5" t="n">
        <v>129920</v>
      </c>
      <c r="C5" s="5" t="n">
        <v>8341</v>
      </c>
    </row>
    <row r="6" spans="1:3">
      <c r="A6" s="4" t="s">
        <v>30</v>
      </c>
      <c r="B6" s="5" t="n">
        <v>40469896</v>
      </c>
      <c r="C6" s="5" t="n">
        <v>40473422</v>
      </c>
    </row>
    <row r="7" spans="1:3">
      <c r="A7" s="4" t="s">
        <v>31</v>
      </c>
      <c r="B7" s="5" t="n">
        <v>40599816</v>
      </c>
      <c r="C7" s="5" t="n">
        <v>40481763</v>
      </c>
    </row>
    <row r="8" spans="1:3">
      <c r="A8" s="3" t="s">
        <v>32</v>
      </c>
    </row>
    <row r="9" spans="1:3">
      <c r="A9" s="4" t="s">
        <v>33</v>
      </c>
      <c r="B9" s="5" t="n">
        <v>345655</v>
      </c>
      <c r="C9" s="5" t="n">
        <v>244576</v>
      </c>
    </row>
    <row r="10" spans="1:3">
      <c r="A10" s="4" t="s">
        <v>34</v>
      </c>
      <c r="B10" s="5" t="n">
        <v>30210</v>
      </c>
      <c r="C10" s="4" t="s">
        <v>35</v>
      </c>
    </row>
    <row r="11" spans="1:3">
      <c r="A11" s="4" t="s">
        <v>36</v>
      </c>
      <c r="B11" s="5" t="n">
        <v>900320</v>
      </c>
      <c r="C11" s="4" t="s">
        <v>35</v>
      </c>
    </row>
    <row r="12" spans="1:3">
      <c r="A12" s="4" t="s">
        <v>37</v>
      </c>
      <c r="B12" s="5" t="n">
        <v>1276185</v>
      </c>
      <c r="C12" s="5" t="n">
        <v>244576</v>
      </c>
    </row>
    <row r="13" spans="1:3">
      <c r="A13" s="4" t="s">
        <v>38</v>
      </c>
      <c r="B13" s="5" t="n">
        <v>780000</v>
      </c>
      <c r="C13" s="5" t="n">
        <v>780000</v>
      </c>
    </row>
    <row r="14" spans="1:3">
      <c r="A14" s="4" t="s">
        <v>36</v>
      </c>
      <c r="B14" s="4" t="s">
        <v>35</v>
      </c>
      <c r="C14" s="5" t="n">
        <v>790320</v>
      </c>
    </row>
    <row r="15" spans="1:3">
      <c r="A15" s="4" t="s">
        <v>39</v>
      </c>
      <c r="B15" s="5" t="n">
        <v>2056185</v>
      </c>
      <c r="C15" s="5" t="n">
        <v>1814896</v>
      </c>
    </row>
    <row r="16" spans="1:3">
      <c r="A16" s="4" t="s">
        <v>40</v>
      </c>
      <c r="B16" s="5" t="n">
        <v>33543615</v>
      </c>
      <c r="C16" s="5" t="n">
        <v>33666852</v>
      </c>
    </row>
    <row r="17" spans="1:3">
      <c r="A17" s="4" t="s">
        <v>41</v>
      </c>
      <c r="B17" s="4" t="s">
        <v>35</v>
      </c>
      <c r="C17" s="4" t="s">
        <v>35</v>
      </c>
    </row>
    <row r="18" spans="1:3">
      <c r="A18" s="3" t="s">
        <v>42</v>
      </c>
    </row>
    <row r="19" spans="1:3">
      <c r="A19" s="4" t="s">
        <v>43</v>
      </c>
      <c r="B19" s="4" t="s">
        <v>35</v>
      </c>
      <c r="C19" s="4" t="s">
        <v>35</v>
      </c>
    </row>
    <row r="20" spans="1:3">
      <c r="A20" s="4" t="s">
        <v>44</v>
      </c>
      <c r="B20" s="5" t="n">
        <v>193</v>
      </c>
      <c r="C20" s="5" t="n">
        <v>192</v>
      </c>
    </row>
    <row r="21" spans="1:3">
      <c r="A21" s="4" t="s">
        <v>45</v>
      </c>
      <c r="B21" s="5" t="n">
        <v>5778153</v>
      </c>
      <c r="C21" s="5" t="n">
        <v>5643184</v>
      </c>
    </row>
    <row r="22" spans="1:3">
      <c r="A22" s="4" t="s">
        <v>46</v>
      </c>
      <c r="B22" s="5" t="n">
        <v>-778330</v>
      </c>
      <c r="C22" s="5" t="n">
        <v>-643361</v>
      </c>
    </row>
    <row r="23" spans="1:3">
      <c r="A23" s="4" t="s">
        <v>47</v>
      </c>
      <c r="B23" s="5" t="n">
        <v>5000016</v>
      </c>
      <c r="C23" s="5" t="n">
        <v>5000015</v>
      </c>
    </row>
    <row r="24" spans="1:3">
      <c r="A24" s="4" t="s">
        <v>48</v>
      </c>
      <c r="B24" s="7" t="n">
        <v>40599816</v>
      </c>
      <c r="C24" s="7" t="n">
        <v>40481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0</v>
      </c>
      <c r="B1" s="2" t="s">
        <v>2</v>
      </c>
      <c r="C1" s="2" t="s">
        <v>25</v>
      </c>
    </row>
    <row r="2" spans="1:3">
      <c r="A2" s="4" t="s">
        <v>55</v>
      </c>
      <c r="B2" s="5" t="n">
        <v>1000000</v>
      </c>
      <c r="C2" s="5" t="n">
        <v>1000000</v>
      </c>
    </row>
    <row r="3" spans="1:3">
      <c r="A3" s="4" t="s">
        <v>261</v>
      </c>
      <c r="B3" s="9" t="n">
        <v>0.0001</v>
      </c>
      <c r="C3" s="9" t="n">
        <v>0.0001</v>
      </c>
    </row>
    <row r="4" spans="1:3">
      <c r="A4" s="4" t="s">
        <v>56</v>
      </c>
      <c r="B4" s="4" t="s">
        <v>35</v>
      </c>
      <c r="C4" s="4" t="s">
        <v>35</v>
      </c>
    </row>
    <row r="5" spans="1:3">
      <c r="A5" s="4" t="s">
        <v>57</v>
      </c>
      <c r="B5" s="4" t="s">
        <v>35</v>
      </c>
      <c r="C5" s="4" t="s">
        <v>35</v>
      </c>
    </row>
    <row r="6" spans="1:3">
      <c r="A6" s="4" t="s">
        <v>59</v>
      </c>
      <c r="B6" s="5" t="n">
        <v>15000000</v>
      </c>
      <c r="C6" s="5" t="n">
        <v>15000000</v>
      </c>
    </row>
    <row r="7" spans="1:3">
      <c r="A7" s="4" t="s">
        <v>262</v>
      </c>
      <c r="B7" s="9" t="n">
        <v>0.0001</v>
      </c>
      <c r="C7" s="9" t="n">
        <v>0.0001</v>
      </c>
    </row>
    <row r="8" spans="1:3">
      <c r="A8" s="4" t="s">
        <v>263</v>
      </c>
      <c r="B8" s="5" t="n">
        <v>1928571</v>
      </c>
      <c r="C8" s="5" t="n">
        <v>1916664</v>
      </c>
    </row>
    <row r="9" spans="1:3">
      <c r="A9" s="4" t="s">
        <v>264</v>
      </c>
      <c r="B9" s="5" t="n">
        <v>1928571</v>
      </c>
      <c r="C9" s="5" t="n">
        <v>1916664</v>
      </c>
    </row>
    <row r="10" spans="1:3">
      <c r="A10" s="4" t="s">
        <v>62</v>
      </c>
      <c r="B10" s="5" t="n">
        <v>3240929</v>
      </c>
      <c r="C10" s="5" t="n">
        <v>3252836</v>
      </c>
    </row>
    <row r="11" spans="1:3">
      <c r="A11" s="4" t="s">
        <v>265</v>
      </c>
    </row>
    <row r="12" spans="1:3">
      <c r="A12" s="4" t="s">
        <v>55</v>
      </c>
      <c r="B12" s="5" t="n">
        <v>1000000</v>
      </c>
      <c r="C12" s="5" t="n">
        <v>1000000</v>
      </c>
    </row>
    <row r="13" spans="1:3">
      <c r="A13" s="4" t="s">
        <v>261</v>
      </c>
      <c r="B13" s="9" t="n">
        <v>0.0001</v>
      </c>
      <c r="C13" s="9" t="n">
        <v>0.0001</v>
      </c>
    </row>
    <row r="14" spans="1:3">
      <c r="A14" s="4" t="s">
        <v>56</v>
      </c>
      <c r="B14" s="4" t="s">
        <v>35</v>
      </c>
      <c r="C14" s="4" t="s">
        <v>35</v>
      </c>
    </row>
    <row r="15" spans="1:3">
      <c r="A15" s="4" t="s">
        <v>57</v>
      </c>
      <c r="B15" s="4" t="s">
        <v>35</v>
      </c>
      <c r="C15" s="4" t="s">
        <v>35</v>
      </c>
    </row>
    <row r="16" spans="1:3">
      <c r="A16" s="4" t="s">
        <v>78</v>
      </c>
    </row>
    <row r="17" spans="1:3">
      <c r="A17" s="4" t="s">
        <v>59</v>
      </c>
      <c r="B17" s="5" t="n">
        <v>15000000</v>
      </c>
      <c r="C17" s="5" t="n">
        <v>15000000</v>
      </c>
    </row>
    <row r="18" spans="1:3">
      <c r="A18" s="4" t="s">
        <v>262</v>
      </c>
      <c r="B18" s="9" t="n">
        <v>0.0001</v>
      </c>
      <c r="C18" s="9" t="n">
        <v>0.0001</v>
      </c>
    </row>
    <row r="19" spans="1:3">
      <c r="A19" s="4" t="s">
        <v>263</v>
      </c>
      <c r="B19" s="5" t="n">
        <v>5169500</v>
      </c>
      <c r="C19" s="5" t="n">
        <v>5169500</v>
      </c>
    </row>
    <row r="20" spans="1:3">
      <c r="A20" s="4" t="s">
        <v>264</v>
      </c>
      <c r="B20" s="5" t="n">
        <v>5169500</v>
      </c>
      <c r="C20" s="5" t="n">
        <v>5169500</v>
      </c>
    </row>
    <row r="21" spans="1:3">
      <c r="A21" s="4" t="s">
        <v>62</v>
      </c>
      <c r="B21" s="5" t="n">
        <v>3240929</v>
      </c>
      <c r="C21" s="5" t="n">
        <v>32528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66</v>
      </c>
      <c r="B1" s="2" t="s">
        <v>1</v>
      </c>
    </row>
    <row r="2" spans="1:2">
      <c r="B2" s="2" t="s">
        <v>267</v>
      </c>
    </row>
    <row r="3" spans="1:2">
      <c r="A3" s="4" t="s">
        <v>268</v>
      </c>
    </row>
    <row r="4" spans="1:2">
      <c r="A4" s="4" t="s">
        <v>269</v>
      </c>
      <c r="B4" s="7" t="n">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v>
      </c>
      <c r="B1" s="2" t="s">
        <v>2</v>
      </c>
      <c r="C1" s="2" t="s">
        <v>25</v>
      </c>
      <c r="D1" s="2" t="s">
        <v>50</v>
      </c>
    </row>
    <row r="2" spans="1:4">
      <c r="A2" s="3" t="s">
        <v>51</v>
      </c>
    </row>
    <row r="3" spans="1:4">
      <c r="A3" s="4" t="s">
        <v>52</v>
      </c>
      <c r="B3" s="5" t="n">
        <v>3240929</v>
      </c>
      <c r="C3" s="5" t="n">
        <v>3252836</v>
      </c>
      <c r="D3" s="5" t="n">
        <v>3252836</v>
      </c>
    </row>
    <row r="4" spans="1:4">
      <c r="A4" s="4" t="s">
        <v>53</v>
      </c>
      <c r="B4" s="8" t="n">
        <v>10.35</v>
      </c>
      <c r="C4" s="8" t="n">
        <v>10.35</v>
      </c>
    </row>
    <row r="5" spans="1:4">
      <c r="A5" s="4" t="s">
        <v>54</v>
      </c>
      <c r="B5" s="9" t="n">
        <v>0.0001</v>
      </c>
      <c r="C5" s="9" t="n">
        <v>0.0001</v>
      </c>
    </row>
    <row r="6" spans="1:4">
      <c r="A6" s="4" t="s">
        <v>55</v>
      </c>
      <c r="B6" s="5" t="n">
        <v>1000000</v>
      </c>
      <c r="C6" s="5" t="n">
        <v>1000000</v>
      </c>
    </row>
    <row r="7" spans="1:4">
      <c r="A7" s="4" t="s">
        <v>56</v>
      </c>
      <c r="B7" s="4" t="s">
        <v>35</v>
      </c>
      <c r="C7" s="4" t="s">
        <v>35</v>
      </c>
    </row>
    <row r="8" spans="1:4">
      <c r="A8" s="4" t="s">
        <v>57</v>
      </c>
      <c r="B8" s="4" t="s">
        <v>35</v>
      </c>
      <c r="C8" s="4" t="s">
        <v>35</v>
      </c>
    </row>
    <row r="9" spans="1:4">
      <c r="A9" s="4" t="s">
        <v>58</v>
      </c>
      <c r="B9" s="9" t="n">
        <v>0.0001</v>
      </c>
      <c r="C9" s="9" t="n">
        <v>0.0001</v>
      </c>
    </row>
    <row r="10" spans="1:4">
      <c r="A10" s="4" t="s">
        <v>59</v>
      </c>
      <c r="B10" s="5" t="n">
        <v>15000000</v>
      </c>
      <c r="C10" s="5" t="n">
        <v>15000000</v>
      </c>
    </row>
    <row r="11" spans="1:4">
      <c r="A11" s="4" t="s">
        <v>60</v>
      </c>
      <c r="B11" s="5" t="n">
        <v>1928571</v>
      </c>
      <c r="C11" s="5" t="n">
        <v>1916664</v>
      </c>
    </row>
    <row r="12" spans="1:4">
      <c r="A12" s="4" t="s">
        <v>61</v>
      </c>
      <c r="B12" s="5" t="n">
        <v>1928571</v>
      </c>
      <c r="C12" s="5" t="n">
        <v>1916664</v>
      </c>
    </row>
    <row r="13" spans="1:4">
      <c r="A13" s="4" t="s">
        <v>62</v>
      </c>
      <c r="B13" s="5" t="n">
        <v>3240929</v>
      </c>
      <c r="C13" s="5" t="n">
        <v>32528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50</v>
      </c>
    </row>
    <row r="3" spans="1:3">
      <c r="A3" s="3" t="s">
        <v>64</v>
      </c>
    </row>
    <row r="4" spans="1:3">
      <c r="A4" s="4" t="s">
        <v>65</v>
      </c>
      <c r="B4" s="7" t="n">
        <v>83973</v>
      </c>
      <c r="C4" s="7" t="n">
        <v>125444</v>
      </c>
    </row>
    <row r="5" spans="1:3">
      <c r="A5" s="4" t="s">
        <v>66</v>
      </c>
      <c r="B5" s="5" t="n">
        <v>10299</v>
      </c>
      <c r="C5" s="5" t="n">
        <v>9566</v>
      </c>
    </row>
    <row r="6" spans="1:3">
      <c r="A6" s="4" t="s">
        <v>67</v>
      </c>
      <c r="B6" s="5" t="n">
        <v>30000</v>
      </c>
      <c r="C6" s="5" t="n">
        <v>10000</v>
      </c>
    </row>
    <row r="7" spans="1:3">
      <c r="A7" s="4" t="s">
        <v>68</v>
      </c>
      <c r="B7" s="5" t="n">
        <v>51127</v>
      </c>
      <c r="C7" s="5" t="n">
        <v>9336</v>
      </c>
    </row>
    <row r="8" spans="1:3">
      <c r="A8" s="4" t="s">
        <v>69</v>
      </c>
      <c r="B8" s="5" t="n">
        <v>175399</v>
      </c>
      <c r="C8" s="5" t="n">
        <v>154346</v>
      </c>
    </row>
    <row r="9" spans="1:3">
      <c r="A9" s="4" t="s">
        <v>70</v>
      </c>
      <c r="B9" s="5" t="n">
        <v>-175399</v>
      </c>
      <c r="C9" s="5" t="n">
        <v>-154346</v>
      </c>
    </row>
    <row r="10" spans="1:3">
      <c r="A10" s="3" t="s">
        <v>71</v>
      </c>
    </row>
    <row r="11" spans="1:3">
      <c r="A11" s="4" t="s">
        <v>72</v>
      </c>
      <c r="B11" s="5" t="n">
        <v>40573</v>
      </c>
      <c r="C11" s="5" t="n">
        <v>10547</v>
      </c>
    </row>
    <row r="12" spans="1:3">
      <c r="A12" s="4" t="s">
        <v>73</v>
      </c>
      <c r="B12" s="5" t="n">
        <v>-143</v>
      </c>
      <c r="C12" s="5" t="n">
        <v>-298</v>
      </c>
    </row>
    <row r="13" spans="1:3">
      <c r="A13" s="4" t="s">
        <v>74</v>
      </c>
      <c r="B13" s="7" t="n">
        <v>-134969</v>
      </c>
      <c r="C13" s="7" t="n">
        <v>-144097</v>
      </c>
    </row>
    <row r="14" spans="1:3">
      <c r="A14" s="4" t="s">
        <v>75</v>
      </c>
      <c r="B14" s="5" t="n">
        <v>1916664</v>
      </c>
      <c r="C14" s="5" t="n">
        <v>1815895</v>
      </c>
    </row>
    <row r="15" spans="1:3">
      <c r="A15" s="4" t="s">
        <v>76</v>
      </c>
      <c r="B15" s="8" t="n">
        <v>-0.07000000000000001</v>
      </c>
      <c r="C15" s="8"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7</v>
      </c>
      <c r="B1" s="2" t="s">
        <v>78</v>
      </c>
      <c r="C1" s="2" t="s">
        <v>79</v>
      </c>
      <c r="D1" s="2" t="s">
        <v>80</v>
      </c>
      <c r="E1" s="2" t="s">
        <v>81</v>
      </c>
    </row>
    <row r="2" spans="1:5">
      <c r="A2" s="4" t="s">
        <v>82</v>
      </c>
      <c r="B2" s="7" t="n">
        <v>192</v>
      </c>
      <c r="C2" s="7" t="n">
        <v>5643184</v>
      </c>
      <c r="D2" s="7" t="n">
        <v>-643361</v>
      </c>
      <c r="E2" s="7" t="n">
        <v>5000015</v>
      </c>
    </row>
    <row r="3" spans="1:5">
      <c r="A3" s="4" t="s">
        <v>83</v>
      </c>
      <c r="B3" s="5" t="n">
        <v>1916664</v>
      </c>
    </row>
    <row r="4" spans="1:5">
      <c r="A4" s="4" t="s">
        <v>84</v>
      </c>
      <c r="B4" s="7" t="n">
        <v>1</v>
      </c>
      <c r="C4" s="5" t="n">
        <v>123236</v>
      </c>
      <c r="D4" s="4" t="s">
        <v>35</v>
      </c>
      <c r="E4" s="5" t="n">
        <v>123237</v>
      </c>
    </row>
    <row r="5" spans="1:5">
      <c r="A5" s="4" t="s">
        <v>85</v>
      </c>
      <c r="B5" s="5" t="n">
        <v>11907</v>
      </c>
    </row>
    <row r="6" spans="1:5">
      <c r="A6" s="4" t="s">
        <v>86</v>
      </c>
      <c r="B6" s="4" t="s">
        <v>35</v>
      </c>
      <c r="C6" s="5" t="n">
        <v>11733</v>
      </c>
      <c r="D6" s="4" t="s">
        <v>35</v>
      </c>
      <c r="E6" s="5" t="n">
        <v>11733</v>
      </c>
    </row>
    <row r="7" spans="1:5">
      <c r="A7" s="4" t="s">
        <v>74</v>
      </c>
      <c r="B7" s="4" t="s">
        <v>35</v>
      </c>
      <c r="C7" s="4" t="s">
        <v>35</v>
      </c>
      <c r="D7" s="5" t="n">
        <v>-134969</v>
      </c>
      <c r="E7" s="5" t="n">
        <v>-134969</v>
      </c>
    </row>
    <row r="8" spans="1:5">
      <c r="A8" s="4" t="s">
        <v>87</v>
      </c>
      <c r="B8" s="7" t="n">
        <v>193</v>
      </c>
      <c r="C8" s="7" t="n">
        <v>5778153</v>
      </c>
      <c r="D8" s="7" t="n">
        <v>-778330</v>
      </c>
      <c r="E8" s="7" t="n">
        <v>5000016</v>
      </c>
    </row>
    <row r="9" spans="1:5">
      <c r="A9" s="4" t="s">
        <v>88</v>
      </c>
      <c r="B9" s="5" t="n">
        <v>1928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0</v>
      </c>
    </row>
    <row r="3" spans="1:3">
      <c r="A3" s="3" t="s">
        <v>90</v>
      </c>
    </row>
    <row r="4" spans="1:3">
      <c r="A4" s="4" t="s">
        <v>91</v>
      </c>
      <c r="B4" s="7" t="n">
        <v>-134969</v>
      </c>
      <c r="C4" s="7" t="n">
        <v>-144097</v>
      </c>
    </row>
    <row r="5" spans="1:3">
      <c r="A5" s="3" t="s">
        <v>92</v>
      </c>
    </row>
    <row r="6" spans="1:3">
      <c r="A6" s="4" t="s">
        <v>86</v>
      </c>
      <c r="B6" s="5" t="n">
        <v>11733</v>
      </c>
      <c r="C6" s="4" t="s">
        <v>35</v>
      </c>
    </row>
    <row r="7" spans="1:3">
      <c r="A7" s="3" t="s">
        <v>93</v>
      </c>
    </row>
    <row r="8" spans="1:3">
      <c r="A8" s="4" t="s">
        <v>94</v>
      </c>
      <c r="B8" s="5" t="n">
        <v>-39271</v>
      </c>
      <c r="C8" s="5" t="n">
        <v>-15444</v>
      </c>
    </row>
    <row r="9" spans="1:3">
      <c r="A9" s="4" t="s">
        <v>95</v>
      </c>
      <c r="B9" s="5" t="n">
        <v>-40573</v>
      </c>
      <c r="C9" s="5" t="n">
        <v>-10569</v>
      </c>
    </row>
    <row r="10" spans="1:3">
      <c r="A10" s="4" t="s">
        <v>96</v>
      </c>
      <c r="B10" s="5" t="n">
        <v>101080</v>
      </c>
      <c r="C10" s="5" t="n">
        <v>43923</v>
      </c>
    </row>
    <row r="11" spans="1:3">
      <c r="A11" s="4" t="s">
        <v>97</v>
      </c>
      <c r="B11" s="5" t="n">
        <v>-102000</v>
      </c>
      <c r="C11" s="5" t="n">
        <v>-126187</v>
      </c>
    </row>
    <row r="12" spans="1:3">
      <c r="A12" s="3" t="s">
        <v>98</v>
      </c>
    </row>
    <row r="13" spans="1:3">
      <c r="A13" s="4" t="s">
        <v>99</v>
      </c>
      <c r="B13" s="5" t="n">
        <v>-2620</v>
      </c>
      <c r="C13" s="5" t="n">
        <v>-40365000</v>
      </c>
    </row>
    <row r="14" spans="1:3">
      <c r="A14" s="4" t="s">
        <v>100</v>
      </c>
      <c r="B14" s="5" t="n">
        <v>44100</v>
      </c>
      <c r="C14" s="4" t="s">
        <v>35</v>
      </c>
    </row>
    <row r="15" spans="1:3">
      <c r="A15" s="4" t="s">
        <v>101</v>
      </c>
      <c r="B15" s="5" t="n">
        <v>2620</v>
      </c>
      <c r="C15" s="5" t="n">
        <v>22</v>
      </c>
    </row>
    <row r="16" spans="1:3">
      <c r="A16" s="4" t="s">
        <v>102</v>
      </c>
      <c r="B16" s="5" t="n">
        <v>44100</v>
      </c>
      <c r="C16" s="5" t="n">
        <v>-40364978</v>
      </c>
    </row>
    <row r="17" spans="1:3">
      <c r="A17" s="3" t="s">
        <v>103</v>
      </c>
    </row>
    <row r="18" spans="1:3">
      <c r="A18" s="4" t="s">
        <v>104</v>
      </c>
      <c r="B18" s="5" t="n">
        <v>110000</v>
      </c>
      <c r="C18" s="5" t="n">
        <v>180000</v>
      </c>
    </row>
    <row r="19" spans="1:3">
      <c r="A19" s="4" t="s">
        <v>105</v>
      </c>
      <c r="B19" s="4" t="s">
        <v>35</v>
      </c>
      <c r="C19" s="5" t="n">
        <v>37687975</v>
      </c>
    </row>
    <row r="20" spans="1:3">
      <c r="A20" s="4" t="s">
        <v>106</v>
      </c>
      <c r="B20" s="4" t="s">
        <v>35</v>
      </c>
      <c r="C20" s="5" t="n">
        <v>2620000</v>
      </c>
    </row>
    <row r="21" spans="1:3">
      <c r="A21" s="4" t="s">
        <v>107</v>
      </c>
      <c r="B21" s="4" t="s">
        <v>35</v>
      </c>
      <c r="C21" s="5" t="n">
        <v>-3710</v>
      </c>
    </row>
    <row r="22" spans="1:3">
      <c r="A22" s="4" t="s">
        <v>108</v>
      </c>
      <c r="B22" s="5" t="n">
        <v>110000</v>
      </c>
      <c r="C22" s="5" t="n">
        <v>40484265</v>
      </c>
    </row>
    <row r="23" spans="1:3">
      <c r="A23" s="4" t="s">
        <v>109</v>
      </c>
      <c r="B23" s="5" t="n">
        <v>52100</v>
      </c>
      <c r="C23" s="5" t="n">
        <v>-6900</v>
      </c>
    </row>
    <row r="24" spans="1:3">
      <c r="A24" s="4" t="s">
        <v>110</v>
      </c>
      <c r="B24" s="5" t="n">
        <v>1438</v>
      </c>
      <c r="C24" s="5" t="n">
        <v>36325</v>
      </c>
    </row>
    <row r="25" spans="1:3">
      <c r="A25" s="4" t="s">
        <v>111</v>
      </c>
      <c r="B25" s="5" t="n">
        <v>53538</v>
      </c>
      <c r="C25" s="5" t="n">
        <v>29425</v>
      </c>
    </row>
    <row r="26" spans="1:3">
      <c r="A26" s="3" t="s">
        <v>112</v>
      </c>
    </row>
    <row r="27" spans="1:3">
      <c r="A27" s="4" t="s">
        <v>113</v>
      </c>
      <c r="B27" s="5" t="n">
        <v>30210</v>
      </c>
      <c r="C27" s="5" t="n">
        <v>47203</v>
      </c>
    </row>
    <row r="28" spans="1:3">
      <c r="A28" s="4" t="s">
        <v>114</v>
      </c>
      <c r="B28" s="4" t="s">
        <v>35</v>
      </c>
      <c r="C28" s="5" t="n">
        <v>-13283</v>
      </c>
    </row>
    <row r="29" spans="1:3">
      <c r="A29" s="4" t="s">
        <v>115</v>
      </c>
      <c r="B29" s="4" t="s">
        <v>35</v>
      </c>
      <c r="C29" s="5" t="n">
        <v>52653</v>
      </c>
    </row>
    <row r="30" spans="1:3">
      <c r="A30" s="4" t="s">
        <v>116</v>
      </c>
      <c r="B30" s="4" t="s">
        <v>35</v>
      </c>
      <c r="C30" s="5" t="n">
        <v>100</v>
      </c>
    </row>
    <row r="31" spans="1:3">
      <c r="A31" s="4" t="s">
        <v>117</v>
      </c>
      <c r="B31" s="5" t="n">
        <v>-123237</v>
      </c>
      <c r="C31" s="5" t="n">
        <v>-33920386</v>
      </c>
    </row>
    <row r="32" spans="1:3">
      <c r="A32" s="4" t="s">
        <v>118</v>
      </c>
      <c r="B32" s="4" t="s">
        <v>35</v>
      </c>
      <c r="C32" s="5" t="n">
        <v>780000</v>
      </c>
    </row>
    <row r="33" spans="1:3">
      <c r="A33" s="4" t="s">
        <v>119</v>
      </c>
      <c r="B33" s="5" t="n">
        <v>37953</v>
      </c>
      <c r="C33" s="4" t="s">
        <v>35</v>
      </c>
    </row>
    <row r="34" spans="1:3">
      <c r="A34" s="3" t="s">
        <v>120</v>
      </c>
    </row>
    <row r="35" spans="1:3">
      <c r="A35" s="4" t="s">
        <v>121</v>
      </c>
      <c r="B35" s="4" t="s">
        <v>35</v>
      </c>
      <c r="C35" s="7" t="n">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54:01Z</dcterms:created>
  <dcterms:modified xmlns:dcterms="http://purl.org/dc/terms/" xmlns:xsi="http://www.w3.org/2001/XMLSchema-instance" xsi:type="dcterms:W3CDTF">2017-05-15T14:54:01Z</dcterms:modified>
</cp:coreProperties>
</file>